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GW&amp;" sheetId="2" state="visible" r:id="rId2"/>
    <sheet xmlns:r="http://schemas.openxmlformats.org/officeDocument/2006/relationships" name="Risk_Return Detail Data- AMG G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Feb. 27,
		2017</t>
  </si>
  <si>
    <t>Registrant Name</t>
  </si>
  <si>
    <t>dei_EntityRegistrantName</t>
  </si>
  <si>
    <t>AMG Funds 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6</t>
  </si>
  <si>
    <t>May 01, 2016</t>
  </si>
  <si>
    <t xml:space="preserve">AMG FUNDS II AMG GW&amp;K Enhanced Core Bond Fund Supplement dated February 27, 2017 to the Prospectus and Statement of Additional Information, each dated May 1, 2016, as supplemented July 28, 2016 and September 30, 2016 The following information supplements and supersedes any information to the contrary relating to AMG GW&amp;K Enhanced Core Bond Fund, a series of AMG Funds II (the "Fund"), contained in the Fund's Prospectus (the "Prospectus") and Statement of Additional Information ("SAI"), dated and supplemented as noted above. Effective immediately, Class I shares of the Fund are hereby renamed Class Z shares and Class S shares of the Fund are hereby renamed Class I shares, and all references to Class I and Class S shares of the Fund in the Prospectus and SAI are hereby superseded with references to Class Z and Class I shares, respectively. Also effective immediately, the Prospectus is hereby revised as follows: The sections under "Summary of the Funds  AMG GW&amp;K Enhanced Core Bond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Maximum Sales Charge (Load) Imposed on Purchases (as a percentage of the offering price) None Maximum Deferred Sales Charge (Load) (as a percentage of the lesser of the offering price or redemption proceeds) 1 1.00 % Annual Fund Operating Expenses (expenses that you pay each year as a percentage of the value of your investment) Management Fee 2 0.30 % 0.30 % 0.30 % 0.30 % Distribution and Service (12b-1) Fees 0.25 % None 1.00 % None Other Expenses 2 0.32 % 0.42 % 0.32 % 0.32 % Total Annual Fund Operating Expenses 0.87 % 0.72 % 1.62 % 0.62 % Fee Waiver and Expense Reimbursements 3 (0.14 )% (0.14 )% (0.14 )% (0.14 )% Total Annual Fund Operating Expenses After Fee Waiver and Expense Reimbursements 3 0.73 % 0.58 % 1.48 % 0.48 % 1 2 3 AMG Funds LLC (the "Investment Manager") has contractually agreed, through at least May 1, 2018,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48%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II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8. Although your actual costs may be higher or lower, based on the above assumptions, your costs would be: Class N $ 75 $ 261 $ 466 $ 1,057 Class I $ 59 $ 214 $ 384 $ 879 Class C $ 151 $ 495 $ 866 $ 1,908 Class Z $ 49 $ 182 $ 329 $ 759 The figures shown above for Class N, Class S and Class I shares would be the same whether you sold your shares at the end of a period or kept them. For Class C shares, you would pay the following expenses if you did not redeem your shares: Class C $ 151 $ 495 $ 866 $ 1,908 The third paragraph of the section under "Summary of the Funds  AMG GW&amp;K Enhanced Core Bond Fund" titled "Performance" is hereby deleted and replaced with the following: The performance information for the Fund's Class N shares (formerly Investor Class shares, which were renamed Class N shares on October 1, 2016 (formerly Class A shares, which were renamed Investor Class shares on December 1, 2012)) in the bar chart, and for periods prior to December 1, 2012 in the table below, does not reflect the impact of the front end and deferred sales charges (loads) that were in effect until December 1, 2012. Effective February 27, 2017, outstanding Class S shares of the Fund (formerly Service Class shares, which were renamed Class S shares on October 1, 2016) and outstanding Class I shares of the Fund (formerly Institutional Class shares, which were renamed Class I shares on October 1, 2016) were renamed Class I and Class Z shares, respectively. The performance information for the Fund's Class C shares for periods prior to May 1, 2005 in the table below does not reflect the 1% sales load that was in effect until May 1, 2005. To obtain updated performance information please visit www.amgfunds.com or call 800.835.3879. </t>
  </si>
  <si>
    <t>Supplement [Text Block]</t>
  </si>
  <si>
    <t>afii_SupplementTextBlock</t>
  </si>
  <si>
    <t>AMG GW&amp;K Enhanced Core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79947</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4:07:09Z</dcterms:created>
  <dcterms:modified xmlns:dcterms="http://purl.org/dc/terms/" xmlns:xsi="http://www.w3.org/2001/XMLSchema-instance" xsi:type="dcterms:W3CDTF">2017-03-20T14:07:09Z</dcterms:modified>
</cp:coreProperties>
</file>